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Wes"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3" customWidth="1" min="2" max="2"/>
  </cols>
  <sheetData>
    <row r="1">
      <c r="A1" s="1" t="inlineStr">
        <is>
          <t>Document and Entity Information</t>
        </is>
      </c>
      <c r="B1" s="2" t="inlineStr">
        <is>
          <t>Jun. 30, 2021</t>
        </is>
      </c>
    </row>
    <row r="2">
      <c r="A2" s="3" t="inlineStr">
        <is>
          <t>Prospectus:</t>
        </is>
      </c>
    </row>
    <row r="3">
      <c r="A3" s="4" t="inlineStr">
        <is>
          <t>Document Type</t>
        </is>
      </c>
      <c r="B3" s="4" t="inlineStr">
        <is>
          <t>497</t>
        </is>
      </c>
    </row>
    <row r="4">
      <c r="A4" s="4" t="inlineStr">
        <is>
          <t>Document Period End Date</t>
        </is>
      </c>
      <c r="B4" s="4" t="inlineStr">
        <is>
          <t>Jun. 30,
		2021</t>
        </is>
      </c>
    </row>
    <row r="5">
      <c r="A5" s="4" t="inlineStr">
        <is>
          <t>Entity Registrant Name</t>
        </is>
      </c>
      <c r="B5" s="4" t="inlineStr">
        <is>
          <t>Virtus Event Opportunities Trust</t>
        </is>
      </c>
    </row>
    <row r="6">
      <c r="A6" s="4" t="inlineStr">
        <is>
          <t>Entity Central Index Key</t>
        </is>
      </c>
      <c r="B6" s="4" t="inlineStr">
        <is>
          <t>000157261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4,
		2021</t>
        </is>
      </c>
    </row>
    <row r="10">
      <c r="A10" s="4" t="inlineStr">
        <is>
          <t>Document Effective Date</t>
        </is>
      </c>
      <c r="B10" s="4" t="inlineStr">
        <is>
          <t>Dec. 14,
		2021</t>
        </is>
      </c>
    </row>
    <row r="11">
      <c r="A11" s="4" t="inlineStr">
        <is>
          <t>Prospectus Date</t>
        </is>
      </c>
      <c r="B11" s="4" t="inlineStr">
        <is>
          <t>Oct. 1,
		2021</t>
        </is>
      </c>
    </row>
    <row r="12">
      <c r="A12" s="4" t="inlineStr">
        <is>
          <t>Virtus Westchester Credit Event Fund | Class I</t>
        </is>
      </c>
    </row>
    <row r="13">
      <c r="A13" s="3" t="inlineStr">
        <is>
          <t>Prospectus:</t>
        </is>
      </c>
    </row>
    <row r="14">
      <c r="A14" s="4" t="inlineStr">
        <is>
          <t>Trading Symbol</t>
        </is>
      </c>
      <c r="B14" s="4" t="inlineStr">
        <is>
          <t>WCFIX</t>
        </is>
      </c>
    </row>
    <row r="15">
      <c r="A15" s="4" t="inlineStr">
        <is>
          <t>Virtus Westchester Credit Event Fund | Class A</t>
        </is>
      </c>
    </row>
    <row r="16">
      <c r="A16" s="3" t="inlineStr">
        <is>
          <t>Prospectus:</t>
        </is>
      </c>
    </row>
    <row r="17">
      <c r="A17" s="4" t="inlineStr">
        <is>
          <t>Trading Symbol</t>
        </is>
      </c>
      <c r="B17" s="4" t="inlineStr">
        <is>
          <t>WCF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30, 2021</t>
        </is>
      </c>
    </row>
    <row r="2">
      <c r="A2" s="4" t="inlineStr">
        <is>
          <t>Virtus Westchester Credit Event Fund</t>
        </is>
      </c>
    </row>
    <row r="3">
      <c r="A3" s="4" t="inlineStr">
        <is>
          <t>Virtus Westchester Credit Event Fund</t>
        </is>
      </c>
    </row>
    <row r="4">
      <c r="A4" s="4" t="inlineStr">
        <is>
          <t>Virtus Westchester Credit Event Fund (the “Fund”), a series of Virtus Event Opportunities Trust Supplement dated December 14, 2021 to the Summary
Prospectus and the Statutory Prospectus, Important Notice to Investors</t>
        </is>
      </c>
    </row>
    <row r="5">
      <c r="A5" s="4" t="inlineStr">
        <is>
          <t>Under “Fees and Expenses” in
the Fund’s summary prospectus and the summary section of the statutory prospectus, footnote (b) in the “Annual Fund Operating
Expenses” table is hereby replaced with the following: Virtus
Investment Advisers, Inc., the Fund’s investment adviser (the “Adviser”), has contractually agreed to limit the fund’s
expenses until September 30, 2023, so that the fund’s net total expenses (excluding taxes, commissions, mark-ups, litigation expenses,
indemnification expenses, interest expenses, borrowing expenses, including on securities sold short, dividend expenses on securities
sold short, trading or investment expenses, Acquired Fund Fees and Expenses, and any extraordinary expenses) will not exceed 1.89% for
Class A shares or 1.64% for Class I shares, respectively, through September 30, 2023. Following the two-year contractual period, the
Adviser may discontinue the expense limitation arrangements at any time. Under certain conditions, the Adviser may recapture operating
expenses reimbursed and/or fees waived under these arrangements for a period of three years following the date such waiver or reimbursement
occurred, provided that the recapture does not cause the Fund to exceed its expense limit in effect at the time of the waiver or reimbursement,
or at the time of recapture. 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Virtus Westchester Credit Even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Westchester Credit Event Fund (the “Fund”), a series of Virtus Event Opportunities Trust Supplement dated December 14, 2021 to the Summary
Prospectus and the Statutory Prospectus, Important Notice to Investors</t>
        </is>
      </c>
    </row>
    <row r="5">
      <c r="A5" s="4" t="inlineStr">
        <is>
          <t>Risk/Return [Heading]</t>
        </is>
      </c>
      <c r="B5" s="4" t="inlineStr">
        <is>
          <t>rr_RiskReturnHeading</t>
        </is>
      </c>
      <c r="C5" s="4" t="inlineStr">
        <is>
          <t>Virtus Westchester Credit Event Fund</t>
        </is>
      </c>
    </row>
    <row r="6">
      <c r="A6" s="4" t="inlineStr">
        <is>
          <t>Expense Narrative [Text Block]</t>
        </is>
      </c>
      <c r="B6" s="4" t="inlineStr">
        <is>
          <t>rr_ExpenseNarrativeTextBlock</t>
        </is>
      </c>
      <c r="C6" s="4" t="inlineStr">
        <is>
          <t>Under “Fees and Expenses” in
the Fund’s summary prospectus and the summary section of the statutory prospectus, footnote (b) in the “Annual Fund Operating
Expenses” table is hereby replaced with the following: Virtus
Investment Advisers, Inc., the Fund’s investment adviser (the “Adviser”), has contractually agreed to limit the fund’s
expenses until September 30, 2023, so that the fund’s net total expenses (excluding taxes, commissions, mark-ups, litigation expenses,
indemnification expenses, interest expenses, borrowing expenses, including on securities sold short, dividend expenses on securities
sold short, trading or investment expenses, Acquired Fund Fees and Expenses, and any extraordinary expenses) will not exceed 1.89% for
Class A shares or 1.64% for Class I shares, respectively, through September 30, 2023. Following the two-year contractual period, the
Adviser may discontinue the expense limitation arrangements at any time. Under certain conditions, the Adviser may recapture operating
expenses reimbursed and/or fees waived under these arrangements for a period of three years following the date such waiver or reimbursement
occurred, provided that the recapture does not cause the Fund to exceed its expense limit in effect at the time of the waiver or reimbursement,
or at the time of recapture. Investors should retain
this supplement with the Prospectuses for future reference.</t>
        </is>
      </c>
    </row>
    <row r="7">
      <c r="A7" s="4" t="inlineStr">
        <is>
          <t>Fee Waiver or Reimbursement over Assets, Date of Termination</t>
        </is>
      </c>
      <c r="B7" s="4" t="inlineStr">
        <is>
          <t>rr_FeeWaiverOrReimbursementOverAssetsDateOfTermination</t>
        </is>
      </c>
      <c r="C7" s="4" t="inlineStr">
        <is>
          <t>Sep. 30,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6:52:56Z</dcterms:created>
  <dcterms:modified xmlns:dcterms="http://purl.org/dc/terms/" xmlns:xsi="http://www.w3.org/2001/XMLSchema-instance" xsi:type="dcterms:W3CDTF">2021-12-14T16:52:56Z</dcterms:modified>
</cp:coreProperties>
</file>